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4,
		2021</t>
        </is>
      </c>
    </row>
    <row r="9">
      <c r="A9" s="4" t="inlineStr">
        <is>
          <t>Document Effective Date</t>
        </is>
      </c>
      <c r="B9" s="4" t="inlineStr">
        <is>
          <t>dei_DocumentEffectiveDate</t>
        </is>
      </c>
      <c r="C9" s="4" t="inlineStr">
        <is>
          <t>Jul. 14,
		2021</t>
        </is>
      </c>
    </row>
    <row r="10">
      <c r="A10" s="4" t="inlineStr">
        <is>
          <t>Prospectus Date</t>
        </is>
      </c>
      <c r="B10" s="4" t="inlineStr">
        <is>
          <t>rr_ProspectusDate</t>
        </is>
      </c>
      <c r="C10" s="4" t="inlineStr">
        <is>
          <t>Jul.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4, 2021</t>
        </is>
      </c>
    </row>
    <row r="2">
      <c r="A2" s="4" t="inlineStr">
        <is>
          <t>ATAC Credit Rotation ETF</t>
        </is>
      </c>
    </row>
    <row r="3">
      <c r="A3" s="4" t="inlineStr">
        <is>
          <t>ATAC Credit Rotation ETF</t>
        </is>
      </c>
    </row>
    <row r="4">
      <c r="A4" s="4" t="inlineStr">
        <is>
          <t>Investment Objective</t>
        </is>
      </c>
    </row>
    <row r="5">
      <c r="A5" s="4" t="inlineStr">
        <is>
          <t>The ATAC Credit Rotation ETF (the “Fund”) seeks current income and long-term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1.25% Distribution and/or Service (Rule 12b-1) Fee 0.00% Other Expenses 1 0.00% Acquired Fund Fees and Expenses 1 0.19% Total Annual Fund Operating Expenses 1.44% Less: Fee Waiver 0.27% Total Annual Fund Operating Expenses After Fee Waiver 2 1.17%</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December 31, 2022.</t>
        </is>
      </c>
    </row>
    <row r="12">
      <c r="A12" s="4" t="inlineStr">
        <is>
          <t>Although your actual costs may be higher or lower, based on these assumptions your costs would be:</t>
        </is>
      </c>
    </row>
    <row r="13">
      <c r="A13" s="4" t="inlineStr">
        <is>
          <t>1 Year 3 Years $119 $41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by utilizing a systematic risk management and rules-based strategy to direct its exposure to credit-related securities including either (i) high yield bonds or (ii) long-duration (e.g., 20 years) U.S. Treasury securities depending on the performance of the Utilities sector relative to the U.S. large-capitalization equity market as described below. The Adviser invests the Fund’s assets primarily in one or more ETFs (sometimes referred to in this Prospectus as “Underlying ETFs”), or the underlying holdings of such Underlying ETFs, seeking to follow the credit-on/credit-off signals from the ATAC Credit-On/Credit-Off Index (the “Index”), which is owned and maintained by the Adviser. The Index exposure between high yield U.S. corporate bonds and long-term U.S. Treasury securities using U.S.-listed ETFs is evaluated on a weekly basis. The Adviser’s investment decisions for the Fund are based on the Index’s assessment of the short-term relative performance of companies in the Utilities sector relative to the performance of the U.S. large-capitalization equity market. To assess short-term relative performance, the Index performs a rolling multi-week evaluation of the market performance of the Utilities sector relative to the broad stock market by comparing the performance of two ETFs, the Utilities Select Sector SPDR Fund (XLU) and the SPDR S&amp;P 500 ETF Trust (SPY). The Utilities sector or utilities securities are comprised of utility companies such as electric, gas and water utilities and also includes independent power producers and energy traders and companies that engage in the generation and distribution of electricity using renewable sources. The Adviser believes that the Utilities sector has historically outperformed the broader stock market in short-term periods in advance of high volatility environments for equity securities and that movements in the Utilities sector tend to signify repositioning in the market in advance of major credit spread widening environments. When utilities securities are underperforming the market (“Credit-On”), the Index will have exposure by investing in one or more ETFs that principally invests in high yield bonds. When utilities securities are outperforming the market (“Credit-Off”), the Index will have exposure by investing in one or more ETFs that principally invests in long-duration (e.g. , 20 years) U.S. Treasury securities. The Fund’s selection and individual allocation of Underlying ETFs as a percentage of the Fund’s assets attempts to replicate the Index’s credit-on and credit-off holdings, as applicable. Credit-On Exposure. When the Index is in a Credit-On exposure, the Fund seeks to invest in one or more Underlying ETFs that principally invests in high yield bonds of companies that are below investment grade (commonly referred to as “junk bonds”). The term “below investment grade” refers to instruments either rated Ba1 or lower by Moody’s Investors Service, Inc. (“Moody’s”), BB+ or lower by S&amp;P Global Ratings (“S&amp;P”) or Fitch Ratings, Inc. (“Fitch”), or comparably rated by another nationally recognized statistical rating organization (“NRSRO”), or, if unrated, considered by the Adviser to be of comparable quality. Credit-Off Exposure. When the Index is in a Credit-Off exposure, the Fund will invest in Underlying ETFs that seek to obtain exposure to long-duration (e.g., 20 years) U.S. Treasury securities. In addition, the Fund may purchase a security not currently in the Index, including U.S. Treasury securities of long- and/or intermediate-duration (e.g., 5 to 10 years) or high yield and/or investment grade bonds that replicate the respective Underlying ETFs, when the Adviser believes it is in the best interests of the Fund to do so. The term “investment grade” refers to instruments either rated Baa or higher by Moody’s, BBB or higher by S&amp;P or Fitch, or comparably rated by another NRSRO, or, if unrated, considered by the Adviser to be of comparable quality. Under normal circumstances, at least 80% of the Fund’s net assets, plus borrowings for investment purposes, will be invested in (i) credit-related securities, or (ii) ETFs that invest, under normal circumstances, at least 80% of their net assets, plus borrowings for investment purposes, in credit-related securities. Credit-related securities include fixed-income securities, debt securities and loans and investments with economic characteristics similar to fixed-income securities, debt securities and loans. Such policy has been adopted as a non-fundamental investment policy and may be changed without shareholder approval upon 60 days’ written notice to shareholders. Because the Index may change from Credit-On to Credit-Off exposure as frequently as weekly, the Fund may engage in active and frequent trading and have a high portfolio turnover rate.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ociated Risks of Short-Term Signals . Because the Fund expects to change its exposure as frequently as weekly based on short-term performance information, (i) the Fund’s exposure may be affected by significant market movements at or near the end of such short-term period that are not predictive of such asset’s performance for subsequent periods and (ii) changes to the Fund’s exposure may lag a significant change in an asset’s direction (up or down) if such changes first take effect at or near a weekend. Such lags between an asset’s performance and changes to the Fund’s exposure may result in significant underperformance relative to the broader fixed income market. Additionally, because the Adviser determines the exposure for the Fund based on the performance of the Utilities sector relative to the performance of the U.S. large-capitalization equity market, the Fund is exposed to the risk that such assets or their relative performance fail to accurately produce an advantageous signal. Consequently, the Fund may significantly underperform relative to the broader fixed income market if the Index is unsuccessful at producing an advantageous signal for the allocation to Underlying ETFs. • Credit Risk . Debt securities are subject to the risk of an issuer’s (or other party’s) failure or inability to meet its obligations under the security. Multiple parties may have obligations under a debt security. An issuer or borrower may fail to pay principal and interest when due. A guarantor, insurer or credit support provider may fail to provide the agreed upon protection. A counterparty to a transaction may fail to perform its side of the bargain. An intermediary or agent interposed between the investor and other parties may fail to perform the terms of its service. Also, performance under a debt security may be linked to the obligations of other persons who may fail to meet their obligations. The credit risk associated with a debt security could increase to the extent that the Fund’s ability to benefit fully from its investment in the security depends on the performance by multiple parties of their respective contractual or other obligations. The market value of a debt security is also affected by the market’s perception of the creditworthiness of the issuer.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prices of fixed income securities may be affected by changes in interest rates, the creditworthiness and financial strength of the issuer and other factors. An increase in prevailing interest rates typically causes the value of existing fixed income securities to fall and often has a greater impact on longer-duration and/or higher quality fixed income securities. Falling interest rates will cause an Underlying ETF to reinvest the proceeds of fixed income securities that have been repaid by the issuer at lower interest rates and may also reduce such Underlying ETF’s distributable income because interest payments on floating rate fixed income instruments held by the Underlying ETF will decline. The Fund could lose money on indirect investments in fixed income securities if the issuer or borrower fails to meet its obligations to make interest payments and/or to repay principal in a timely manner.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Government Securities Risk.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High Yield Securities Risk. Securities rated below investment grade are often referred to as high yield securities or “junk bonds” and are considered speculative in nature.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 Interest Rate Risk. When interest rates increase, underlying fixed income securities or instruments held by the Fund will generally decline in value. The historically low interest rate environment heightens the risks associated with rising interest rates. A rising interest rate environment may adversely impact the liquidity of fixed income securities and lead to increased volatility of fixed 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underlying fixed income securities and instruments held by the Fund. • Management Risk. The Fund is actively-managed and may not meet its investment objective based on the Adviser’s success or failure to implement investment strategies for the Fund.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Underlying ETFs Risks. The Fund will incur higher and duplicative expenses because it invests in Underlying ETFs. There is also the risk that the Fund may suffer losses due to the investment practices of the Underlying ETFs. The Fund will be subject to substantially the same risks as those associated with the direct ownership of securities held by the Underlying ETFs. Additionally, the market price of the shares of an Underlying ETF in which the Fund invests will fluctuate based on changes in the net asset value as well as changes in the supply and demand of its shares in the secondary market. It is also possible that an active secondary market for an Underlying ETF’s shares may not develop, and market trading in the shares of the Underlying ETF may be halted under certain circumstances. Underlying ETFs are also subject to the “ETF Risks” described above.</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tac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TAC Credit Rotation ETF</t>
        </is>
      </c>
    </row>
    <row r="3">
      <c r="A3" s="3" t="inlineStr">
        <is>
          <t>Prospectus [Line Items]</t>
        </is>
      </c>
      <c r="B3" s="4" t="inlineStr">
        <is>
          <t>rr_ProspectusLineItems</t>
        </is>
      </c>
    </row>
    <row r="4">
      <c r="A4" s="4" t="inlineStr">
        <is>
          <t>Risk/Return [Heading]</t>
        </is>
      </c>
      <c r="B4" s="4" t="inlineStr">
        <is>
          <t>rr_RiskReturnHeading</t>
        </is>
      </c>
      <c r="C4" s="4" t="inlineStr">
        <is>
          <t>ATAC Credit Rot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TAC Credit Rotation ETF (the “Fund”) seeks current income and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Based on estimates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December 31, 2022.</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utilizing a systematic risk management and rules-based strategy to direct its exposure to credit-related securities including either (i) high yield bonds or (ii) long-duration (e.g., 20 years) U.S. Treasury securities depending on the performance of the Utilities sector relative to the U.S. large-capitalization equity market as described below. The Adviser invests the Fund’s assets primarily in one or more ETFs (sometimes referred to in this Prospectus as “Underlying ETFs”), or the underlying holdings of such Underlying ETFs, seeking to follow the credit-on/credit-off signals from the ATAC Credit-On/Credit-Off Index (the “Index”), which is owned and maintained by the Adviser. The Index exposure between high yield U.S. corporate bonds and long-term U.S. Treasury securities using U.S.-listed ETFs is evaluated on a weekly basis. The Adviser’s investment decisions for the Fund are based on the Index’s assessment of the short-term relative performance of companies in the Utilities sector relative to the performance of the U.S. large-capitalization equity market. To assess short-term relative performance, the Index performs a rolling multi-week evaluation of the market performance of the Utilities sector relative to the broad stock market by comparing the performance of two ETFs, the Utilities Select Sector SPDR Fund (XLU) and the SPDR S&amp;P 500 ETF Trust (SPY). The Utilities sector or utilities securities are comprised of utility companies such as electric, gas and water utilities and also includes independent power producers and energy traders and companies that engage in the generation and distribution of electricity using renewable sources. The Adviser believes that the Utilities sector has historically outperformed the broader stock market in short-term periods in advance of high volatility environments for equity securities and that movements in the Utilities sector tend to signify repositioning in the market in advance of major credit spread widening environments. When utilities securities are underperforming the market (“Credit-On”), the Index will have exposure by investing in one or more ETFs that principally invests in high yield bonds. When utilities securities are outperforming the market (“Credit-Off”), the Index will have exposure by investing in one or more ETFs that principally invests in long-duration (e.g. , 20 years) U.S. Treasury securities. The Fund’s selection and individual allocation of Underlying ETFs as a percentage of the Fund’s assets attempts to replicate the Index’s credit-on and credit-off holdings, as applicable. Credit-On Exposure. When the Index is in a Credit-On exposure, the Fund seeks to invest in one or more Underlying ETFs that principally invests in high yield bonds of companies that are below investment grade (commonly referred to as “junk bonds”). The term “below investment grade” refers to instruments either rated Ba1 or lower by Moody’s Investors Service, Inc. (“Moody’s”), BB+ or lower by S&amp;P Global Ratings (“S&amp;P”) or Fitch Ratings, Inc. (“Fitch”), or comparably rated by another nationally recognized statistical rating organization (“NRSRO”), or, if unrated, considered by the Adviser to be of comparable quality. Credit-Off Exposure. When the Index is in a Credit-Off exposure, the Fund will invest in Underlying ETFs that seek to obtain exposure to long-duration (e.g., 20 years) U.S. Treasury securities. In addition, the Fund may purchase a security not currently in the Index, including U.S. Treasury securities of long- and/or intermediate-duration (e.g., 5 to 10 years) or high yield and/or investment grade bonds that replicate the respective Underlying ETFs, when the Adviser believes it is in the best interests of the Fund to do so. The term “investment grade” refers to instruments either rated Baa or higher by Moody’s, BBB or higher by S&amp;P or Fitch, or comparably rated by another NRSRO, or, if unrated, considered by the Adviser to be of comparable quality. Under normal circumstances, at least 80% of the Fund’s net assets, plus borrowings for investment purposes, will be invested in (i) credit-related securities, or (ii) ETFs that invest, under normal circumstances, at least 80% of their net assets, plus borrowings for investment purposes, in credit-related securities. Credit-related securities include fixed-income securities, debt securities and loans and investments with economic characteristics similar to fixed-income securities, debt securities and loans. Such policy has been adopted as a non-fundamental investment policy and may be changed without shareholder approval upon 60 days’ written notice to shareholders. Because the Index may change from Credit-On to Credit-Off exposure as frequently as weekly, the Fund may engage in active and frequent trading and have a high portfolio turnover rate.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9">
      <c r="A19" s="4" t="inlineStr">
        <is>
          <t>Strategy Portfolio Concentration [Text]</t>
        </is>
      </c>
      <c r="B19" s="4" t="inlineStr">
        <is>
          <t>rr_StrategyPortfolioConcentration</t>
        </is>
      </c>
      <c r="C19" s="4" t="inlineStr">
        <is>
          <t>Under normal circumstances, at least 80% of the Fund’s net assets, plus borrowings for investment purposes, will be invested in (i) credit-related securities, or (ii) ETFs that invest, under normal circumstances, at least 80% of their net assets, plus borrowings for investment purposes, in credit-related securit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ociated Risks of Short-Term Signals . Because the Fund expects to change its exposure as frequently as weekly based on short-term performance information, (i) the Fund’s exposure may be affected by significant market movements at or near the end of such short-term period that are not predictive of such asset’s performance for subsequent periods and (ii) changes to the Fund’s exposure may lag a significant change in an asset’s direction (up or down) if such changes first take effect at or near a weekend. Such lags between an asset’s performance and changes to the Fund’s exposure may result in significant underperformance relative to the broader fixed income market. Additionally, because the Adviser determines the exposure for the Fund based on the performance of the Utilities sector relative to the performance of the U.S. large-capitalization equity market, the Fund is exposed to the risk that such assets or their relative performance fail to accurately produce an advantageous signal. Consequently, the Fund may significantly underperform relative to the broader fixed income market if the Index is unsuccessful at producing an advantageous signal for the allocation to Underlying ETFs. • Credit Risk . Debt securities are subject to the risk of an issuer’s (or other party’s) failure or inability to meet its obligations under the security. Multiple parties may have obligations under a debt security. An issuer or borrower may fail to pay principal and interest when due. A guarantor, insurer or credit support provider may fail to provide the agreed upon protection. A counterparty to a transaction may fail to perform its side of the bargain. An intermediary or agent interposed between the investor and other parties may fail to perform the terms of its service. Also, performance under a debt security may be linked to the obligations of other persons who may fail to meet their obligations. The credit risk associated with a debt security could increase to the extent that the Fund’s ability to benefit fully from its investment in the security depends on the performance by multiple parties of their respective contractual or other obligations. The market value of a debt security is also affected by the market’s perception of the creditworthiness of the issuer.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prices of fixed income securities may be affected by changes in interest rates, the creditworthiness and financial strength of the issuer and other factors. An increase in prevailing interest rates typically causes the value of existing fixed income securities to fall and often has a greater impact on longer-duration and/or higher quality fixed income securities. Falling interest rates will cause an Underlying ETF to reinvest the proceeds of fixed income securities that have been repaid by the issuer at lower interest rates and may also reduce such Underlying ETF’s distributable income because interest payments on floating rate fixed income instruments held by the Underlying ETF will decline. The Fund could lose money on indirect investments in fixed income securities if the issuer or borrower fails to meet its obligations to make interest payments and/or to repay principal in a timely manner.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Government Securities Risk.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High Yield Securities Risk. Securities rated below investment grade are often referred to as high yield securities or “junk bonds” and are considered speculative in nature.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 Interest Rate Risk. When interest rates increase, underlying fixed income securities or instruments held by the Fund will generally decline in value. The historically low interest rate environment heightens the risks associated with rising interest rates. A rising interest rate environment may adversely impact the liquidity of fixed income securities and lead to increased volatility of fixed 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underlying fixed income securities and instruments held by the Fund. • Management Risk. The Fund is actively-managed and may not meet its investment objective based on the Adviser’s success or failure to implement investment strategies for the Fund.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Underlying ETFs Risks. The Fund will incur higher and duplicative expenses because it invests in Underlying ETFs. There is also the risk that the Fund may suffer losses due to the investment practices of the Underlying ETFs. The Fund will be subject to substantially the same risks as those associated with the direct ownership of securities held by the Underlying ETFs. Additionally, the market price of the shares of an Underlying ETF in which the Fund invests will fluctuate based on changes in the net asset value as well as changes in the supply and demand of its shares in the secondary market. It is also possible that an active secondary market for an Underlying ETF’s shares may not develop, and market trading in the shares of the Underlying ETF may be halted under certain circumstances. Underlying ETFs are also subject to the “ETF Risks” described above.</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tacfunds.com.</t>
        </is>
      </c>
    </row>
    <row r="26">
      <c r="A26" s="4" t="inlineStr">
        <is>
          <t>Performance One Year or Less [Text]</t>
        </is>
      </c>
      <c r="B26" s="4" t="inlineStr">
        <is>
          <t>rr_PerformanceOneYearOrLess</t>
        </is>
      </c>
      <c r="C26" s="4" t="inlineStr">
        <is>
          <t>Performance information for the Fund is not included because the Fund has not completed a full calendar year of operations as of the date of this Prospectus.</t>
        </is>
      </c>
    </row>
    <row r="27">
      <c r="A27" s="4" t="inlineStr">
        <is>
          <t>Performance Availability Website Address [Text]</t>
        </is>
      </c>
      <c r="B27" s="4" t="inlineStr">
        <is>
          <t>rr_PerformanceAvailabilityWebSiteAddress</t>
        </is>
      </c>
      <c r="C27" s="4" t="inlineStr">
        <is>
          <t>www.atacfunds.com</t>
        </is>
      </c>
    </row>
    <row r="28">
      <c r="A28" s="4" t="inlineStr">
        <is>
          <t>Performance Past Does Not Indicate Future [Text]</t>
        </is>
      </c>
      <c r="B28" s="4" t="inlineStr">
        <is>
          <t>rr_PerformancePastDoesNotIndicateFuture</t>
        </is>
      </c>
      <c r="C28" s="4" t="inlineStr">
        <is>
          <t>Although past performance of the Fund is no guarantee of how it will perform in the future, historical performance may give you some indication of the risks of investing in the Fund.</t>
        </is>
      </c>
    </row>
    <row r="29">
      <c r="A29" s="4" t="inlineStr">
        <is>
          <t>ATAC Credit Rotation ETF | ATAC Credit Rotation ETF</t>
        </is>
      </c>
    </row>
    <row r="30">
      <c r="A30" s="3" t="inlineStr">
        <is>
          <t>Prospectus [Line Items]</t>
        </is>
      </c>
      <c r="B30" s="4" t="inlineStr">
        <is>
          <t>rr_ProspectusLineItems</t>
        </is>
      </c>
    </row>
    <row r="31">
      <c r="A31" s="4" t="inlineStr">
        <is>
          <t>Trading Symbol</t>
        </is>
      </c>
      <c r="B31" s="4" t="inlineStr">
        <is>
          <t>dei_TradingSymbol</t>
        </is>
      </c>
      <c r="C31" s="4" t="inlineStr">
        <is>
          <t>JOJO</t>
        </is>
      </c>
    </row>
    <row r="32">
      <c r="A32" s="4" t="inlineStr">
        <is>
          <t>Management Fees (as a percentage of Assets)</t>
        </is>
      </c>
      <c r="B32" s="4" t="inlineStr">
        <is>
          <t>rr_ManagementFeesOverAssets</t>
        </is>
      </c>
      <c r="C32" s="4" t="inlineStr">
        <is>
          <t>1.2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Acquired Fund Fees and Expenses</t>
        </is>
      </c>
      <c r="B35" s="4" t="inlineStr">
        <is>
          <t>rr_AcquiredFundFeesAndExpensesOverAssets</t>
        </is>
      </c>
      <c r="C35" s="4" t="inlineStr">
        <is>
          <t>0.19%</t>
        </is>
      </c>
      <c r="D35" s="4" t="inlineStr">
        <is>
          <t>[1]</t>
        </is>
      </c>
    </row>
    <row r="36">
      <c r="A36" s="4" t="inlineStr">
        <is>
          <t>Expenses (as a percentage of Assets)</t>
        </is>
      </c>
      <c r="B36" s="4" t="inlineStr">
        <is>
          <t>rr_ExpensesOverAssets</t>
        </is>
      </c>
      <c r="C36" s="4" t="inlineStr">
        <is>
          <t>1.44%</t>
        </is>
      </c>
    </row>
    <row r="37">
      <c r="A37" s="4" t="inlineStr">
        <is>
          <t>Fee Waiver or Reimbursement</t>
        </is>
      </c>
      <c r="B37" s="4" t="inlineStr">
        <is>
          <t>rr_FeeWaiverOrReimbursementOverAssets</t>
        </is>
      </c>
      <c r="C37" s="4" t="inlineStr">
        <is>
          <t>0.27%</t>
        </is>
      </c>
    </row>
    <row r="38">
      <c r="A38" s="4" t="inlineStr">
        <is>
          <t>Net Expenses (as a percentage of Assets)</t>
        </is>
      </c>
      <c r="B38" s="4" t="inlineStr">
        <is>
          <t>rr_NetExpensesOverAssets</t>
        </is>
      </c>
      <c r="C38" s="4" t="inlineStr">
        <is>
          <t>1.17%</t>
        </is>
      </c>
      <c r="D38" s="4" t="inlineStr">
        <is>
          <t>[2]</t>
        </is>
      </c>
    </row>
    <row r="39">
      <c r="A39" s="4" t="inlineStr">
        <is>
          <t>Expense Example, with Redemption, 1 Year</t>
        </is>
      </c>
      <c r="B39" s="4" t="inlineStr">
        <is>
          <t>rr_ExpenseExampleYear01</t>
        </is>
      </c>
      <c r="C39" s="5" t="n">
        <v>119</v>
      </c>
    </row>
    <row r="40">
      <c r="A40" s="4" t="inlineStr">
        <is>
          <t>Expense Example, with Redemption, 3 Years</t>
        </is>
      </c>
      <c r="B40" s="4" t="inlineStr">
        <is>
          <t>rr_ExpenseExampleYear03</t>
        </is>
      </c>
      <c r="C40" s="5" t="n">
        <v>416</v>
      </c>
    </row>
    <row r="41"/>
    <row r="42">
      <c r="A42" s="4" t="inlineStr">
        <is>
          <t>[1]</t>
        </is>
      </c>
      <c r="B42" s="4" t="inlineStr">
        <is>
          <t>Based on estimates for the current fiscal year.</t>
        </is>
      </c>
    </row>
    <row r="43">
      <c r="A43" s="4" t="inlineStr">
        <is>
          <t>[2]</t>
        </is>
      </c>
      <c r="B43" s="4" t="inlineStr">
        <is>
          <t>The Fund’s investment adviser, Toroso Investments, LLC (“Toroso” or the “Adviser”), has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1940 Act, and the unified management fee payable to the Adviser (collectively, the “Excluded Expenses”)) to 0.98% of the Fund’s average daily net assets through at least December 31, 2022. To the extent the Fund incurs Excluded Expenses, Total Annual Fund Operating Expenses After Fee Waiver is greater than 0.98%. This agreement may be terminated only by, or with the consent of, the Fund’s Board of Trustees, on behalf of the Fund, upon sixty (60) days’ written notice to the Adviser. This Agreement may not be terminated by the Adviser without the consent of the Board of Trustees.</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7:45:15Z</dcterms:created>
  <dcterms:modified xmlns:dcterms="http://purl.org/dc/terms/" xmlns:xsi="http://www.w3.org/2001/XMLSchema-instance" xsi:type="dcterms:W3CDTF">2021-07-14T17:45:15Z</dcterms:modified>
</cp:coreProperties>
</file>